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NET ASSETS AVAILAB" sheetId="2" r:id="rId2"/>
    <s:sheet name="STATEMENTS OF CHANGES IN NET AS" sheetId="3" r:id="rId3"/>
    <s:sheet name="NATURE OF OPERATIONS AND SUMMAR" sheetId="4" r:id="rId4"/>
    <s:sheet name="CASH AND CASH EQUIVALENTS" sheetId="5" r:id="rId5"/>
    <s:sheet name="CASH HELD IN ESCROW" sheetId="6" r:id="rId6"/>
    <s:sheet name="PROFESSIONAL RETAINERS" sheetId="7" r:id="rId7"/>
    <s:sheet name="OTHER TRUST ASSETS" sheetId="8" r:id="rId8"/>
    <s:sheet name="PAYABLES AND ACCRUED LIABILITIE" sheetId="9" r:id="rId9"/>
    <s:sheet name="ESTIMATED COSTS TO COMPLETE LIQ" sheetId="10" r:id="rId10"/>
    <s:sheet name="DISTRIBUTIONS" sheetId="11" r:id="rId11"/>
    <s:sheet name="CASH RECEIPTS AND DISBURSEMENTS" sheetId="12" r:id="rId12"/>
    <s:sheet name="RELATED PARTY TRANSACTIONS" sheetId="13" r:id="rId13"/>
    <s:sheet name="SUBSEQUENT EVENTS" sheetId="14" r:id="rId14"/>
    <s:sheet name="NATURE OF OPERATIONS AND SUMM15" sheetId="15" r:id="rId15"/>
    <s:sheet name="NATURE OF OPERATIONS AND SUMM16" sheetId="16" r:id="rId16"/>
    <s:sheet name="CASH AND CASH EQUIVALENTS (Deta" sheetId="17" r:id="rId17"/>
    <s:sheet name="CASH HELD IN ESCROW (Details Te" sheetId="18" r:id="rId18"/>
    <s:sheet name="PROFESSIONAL RETAINERS (Details" sheetId="19" r:id="rId19"/>
    <s:sheet name="OTHER TRUST ASSETS (Details Tex" sheetId="20" r:id="rId20"/>
    <s:sheet name="PAYABLES AND ACCRUED LIABILIT21" sheetId="21" r:id="rId21"/>
    <s:sheet name="ESTIMATED COSTS TO COMPLETE L22" sheetId="22" r:id="rId22"/>
    <s:sheet name="CASH RECEIPTS AND DISBURSEMEN23" sheetId="23" r:id="rId23"/>
    <s:sheet name="RELATED PARTY TRANSACTIONS (Det" sheetId="24" r:id="rId24"/>
    <s:sheet name="SUBSEQUENT EVENTS (Details Text" sheetId="25" r:id="rId25"/>
  </s:sheets>
  <s:definedNames/>
  <s:calcPr calcId="124519" calcMode="auto" fullCalcOnLoad="1"/>
</s:workbook>
</file>

<file path=xl/sharedStrings.xml><?xml version="1.0" encoding="utf-8"?>
<sst xmlns="http://schemas.openxmlformats.org/spreadsheetml/2006/main" uniqueCount="154">
  <si>
    <t>Document And Entity Information - USD ($)</t>
  </si>
  <si>
    <t>12 Months Ended</t>
  </si>
  <si>
    <t>Dec. 31, 2015</t>
  </si>
  <si>
    <t>Mar. 30, 2016</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SHENGDATECH LIQUIDATING TRUST</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STATEMENT OF NET ASSETS AVAILABLE FOR LIQUIDATION</t>
  </si>
  <si>
    <t>Dec. 31, 2015USD ($)</t>
  </si>
  <si>
    <t>Dec. 31, 2014USD ($)</t>
  </si>
  <si>
    <t>Assets</t>
  </si>
  <si>
    <t>Cash and cash equivalents</t>
  </si>
  <si>
    <t>Cash held in escrow</t>
  </si>
  <si>
    <t>Professional retainers</t>
  </si>
  <si>
    <t>Total assets</t>
  </si>
  <si>
    <t>Liabilities</t>
  </si>
  <si>
    <t>Payables and accrued liabilities</t>
  </si>
  <si>
    <t>Estimated costs to complete liquidation</t>
  </si>
  <si>
    <t>Total liabilities</t>
  </si>
  <si>
    <t>Net assets in liquidation</t>
  </si>
  <si>
    <t>STATEMENTS OF CHANGES IN NET ASSETS IN LIQUIDATION - USD ($)</t>
  </si>
  <si>
    <t>Dec. 31, 2014</t>
  </si>
  <si>
    <t>(Decreases) Increases in net assets:</t>
  </si>
  <si>
    <t>Increase / (Amortization) of professional retainers</t>
  </si>
  <si>
    <t>Decrease in other trust assets</t>
  </si>
  <si>
    <t>Settlement received</t>
  </si>
  <si>
    <t>Administrative expenses and professional fees paid</t>
  </si>
  <si>
    <t>Changes in accrued administrative expenses and professional fees</t>
  </si>
  <si>
    <t>Decrease in estimated costs to complete liquidation</t>
  </si>
  <si>
    <t>(Decrease) / Increase in net assets in liquidation</t>
  </si>
  <si>
    <t>Net assets in liquidation - Beginning of the period</t>
  </si>
  <si>
    <t>Net assets in liquidation - End of the period</t>
  </si>
  <si>
    <t>NATURE OF OPERATIONS AND SUMMARY OF SIGNIFICANT ACCOUNTING POLICIES</t>
  </si>
  <si>
    <t>NATURE OF OPERATIONS AND SUMMARY OF SIGNIFICANT ACCOUNTING POLICIES [Abstract]</t>
  </si>
  <si>
    <t>Organization, Consolidation and Presentation of Financial Statements Disclosure and Significant Accounting Policies [Text Block]</t>
  </si>
  <si>
    <t xml:space="preserve"> 1. NATURE OF OPERATIONS AND SUMMARY OF SIGNIFICANT ACCOUNTING POLICIES NATURE OF OPERATIONS The ShengdaTech Liquidating Trust (the “Trust”) was formed pursuant to the First Amended Chapter 11 Plan of Reorganization (the “Plan”) of ShendgaTech, Inc. (the “Debtor” or “Company”). The Plan was confirmed on October 02, 2012 and became effective on October 17, 2012 (the “Effective Date”). On the Effective Date, the Company automatically transferred to the Trust all of its right, title, and interest in and to all of the Trust Assets (defined to include all assets of the Company, including, without limitation, (i) cash in the Company’s bank account on the Effective Date, (ii) the Company’s equity interests in Faith Bloom Limited (“Faith Bloom”), a company formed under the laws of the British Virgin Islands, (iii) all claims held by the Company against Faith Bloom and Faith Bloom’s subsidiaries (the “PRC Subsidiaries”), (iv) the Company’s interest in certain directors and officers insurance policies, if transferable, and the proceeds thereof, (v) all Claims and causes of action held by the Company and (vi) any other assets of the Company that are recovered by the Trust and the proceeds thereof). The Trust will distribute the proceeds that are obtained from the Trust Assets to the Trust Beneficiaries (defined to include holders of Claims and Equity Interests under the Plan), in accordance with the distribution procedures and priorities set forth in the Plan. Unlike an operating company, the Trust has no officers, directors or employees. Rather, the Trust is administered by the Liquidating Trustee, with consultation from the Liquidating Trust Advisory Board from time to time. The Trust does not engage in the conduct of a trade or business and is restricted from doing so based upon provisions of the Internal Revenue Code. The Trust also has no shareholders. It does have holders of beneficial interests in the Trust. Such holders include all creditors and former shareholders of the Company. In accordance with the Trust Agreement and the Plan, the Trust, in its discretion, will pursue the Company’s outstanding litigation in the People’s Republic of China (the “PRC”), pursue any other litigation (including against former officers and directors), hold and ultimately sell the Company’s shares of Faith Bloom, execute, process and facilitate available distributions to holders of claims (“Claims”) and equity interests (“Equity Interests”) under the Plan, and resolve disputed Claims and Equity Interests. The Trust remains subject to the jurisdiction of the Bankruptcy Court through the term of its existence. BASIS OF PRESENTATION The accompanying statement of net assets in liquidation at December 31, 2015 and 2014, which has been derived from audited financial statements. These financial statements have been prepared based on the liquidation basis of accounting. Accordingly, the Trust Administrator is required to make estimates and assumptions that affect the reported amounts of assets at net realizable value and liabilities at anticipated settlement amounts, and the estimated costs of liquidating the assets and distributing the proceeds to holders of beneficial interests. These estimates are subject to change. CASH AND CASH EQUIVALENTS The Trust considers all highly liquid investments with original maturities of three months or less to be cash equivalents. The Trust maintains one operating account with a balance in excess of federally insured limits. The balance at December 31, 2015 and 2014 was entirely held in cash. CASH HELD IN ESCROW As further discussed in note three, the Trust’s legal counsel maintains an escrow account in the PRC with funds collected from the buyer of Faith Bloom’s equity interests in Shaanxi Haize. TRUST ASSETS The net assets of the Trust are carried at estimated fair values. The primary assets of the Trust, which were transferred from the Debtor, are cash, shares in Faith Bloom, and contingent asset claims, such as claims against the former Directors and Officers of the Debtor, and claims against former accountants and other professionals. Because of the significant uncertainties associated with estimating the probability and timing of cash flows related to these claims, it is not practical to estimate their fair value until and unless actual settlements are reached. There can be no assurance that the Trust will realize any value of such contingent asset claims. Faith Bloom, which is wholly owned, does not have operations and serves as a holding company and direct parent of the following entities formed under the laws of the PRC: Shandong Haize Nanomaterials Co., Ltd. (“Shandong Haize”), Shandong Bangsheng Chemical Co., Ltd. (“Shandong Bangsheng”), Shaanxi Haize Nanomaterials Co., Ltd. (“Shaanxi Haize”), Zibo Jiaze Nanomaterials Co., Ltd. (“Zibo Jiaze”) and Anhui Yuanzhong Nanomaterials Co., Ltd. (“Anhui Yuanzhong,” and together with Shandong Haize, Shandong Bangsheng, Shaanxi Haize, Zibo Jiaze, the “PRC Subsidiaries”). The Debtor’s and the Trust’s attempts to exercise control over the PRC Subsidiaries were previously thwarted by a deliberate and sustained pattern of conduct designed to limit the Trust’s legal and operational control over the PRC Subsidiaries. The Trust therefore commenced litigation in China to obtain legal control over the subsidiaries as well as to obtain possession of the books and records. The Trust has obtained judgments in each of the pending cases. The Trust took operational control of Shaanxi Haize in November 2014 and subsequently transitioned operations to the buyer of the Shaanxi Haize equity. While turnover of the Shaanxi Haize company chop (the final step in the sale of the Shaanxi Haize equity) is contingent on receiving a final RMB 1,000,000 payment, we believe it is unlikely that the Trust will receive this payment from Mr. Wang. The Trust is evaluating its options with counsel with respect to other judgements. Because of the significant uncertainties associated with estimating the probability and timing of realizing additional value from the Faith Bloom equity it is not practical to estimate its fair value. The fair value of Trust assets is reassessed at least quarterly and adjustments to estimated fair values are reflected in the period in which they become known. OTHER LIQUIDATION LIABILITEIS Accounts payable and accrued liabilities are reflected at their estimated settlement amounts which in the opinion of the Trust approximate their fair value. ESTIMATED COSTS TO COMPLETE LIQUIDATION AND LITIGATION The estimated costs to complete liquidation and litigation represents the estimated cash costs of operating the Trust through June 30, 2016. These costs, which include litigation costs, professional fees, and other related costs, are estimated based on various assumptions. Given that there is inherent uncertainty in the estimation process, actual results could be materially different. INCOME TAXES The Trust is treated as a grantor trust and not a corporation. Accordingly, any income or loss of the Trust will not be taxable to the Trust but will be taxable to the holders of beneficial interests in the Trust, as if such holders had themselves realized the income or loss from their pro rata interest in the Trust assets. USE OF ESTIMATES Management of the Trust has made certain estimates and assumptions relating to the reporting of assets and liabilities and the disclosure of contingent assets and liabilities to prepare these consolidated financial statements in conformity with accounting principles generally accepted in the United States of America. Under the liquidation basis of accounting, assets and liabilities have been recorded at their estimated fair values. Given there is inherent uncertainty in the valuation process, the amounts actually realized or settled could be materially different from those reflected in the accompanying consolidated financial statements. IMPACT OF RECENTLY ISSUED ACCOUNTING STANDARDS Management does not believe that any recently issued, but not yet effective accounting standards if currently adopted would have a material effect on the accompanying financial statements.</t>
  </si>
  <si>
    <t>CASH AND CASH EQUIVALENTS</t>
  </si>
  <si>
    <t>CASH AND CASH EQUIVALENTS [Abstract]</t>
  </si>
  <si>
    <t>Cash and Cash Equivalents Disclosure [Text Block]</t>
  </si>
  <si>
    <t xml:space="preserve"> 2. CASH AND CASH EQUIVALENTS The Trust maintains a majority of its cash balance in a single operating account in the United States in excess of federally insured limits. As of December 31, 2015 the cash balance was $ 496,547 421,291 75,256</t>
  </si>
  <si>
    <t>CASH HELD IN ESCROW</t>
  </si>
  <si>
    <t>CASH HELD IN ESCROW [Abstract]</t>
  </si>
  <si>
    <t>Restricted Assets Disclosure [Text Block]</t>
  </si>
  <si>
    <t xml:space="preserve"> 3. CASH HELD IN ESCROW Associated with the signing of the settlement agreement on August 27, 2015, the Trust’s counsel accepted money that it is holding in escrow. As of December 31, 2015, the Trust’s counsel holds RMB12,271,480 which is equivalent to USD$1,833,920. This balance represents the net balance of the sale proceeds received by Faith Bloom with respect to the sale of the equity of Shaanxi Haize less certain cost of the Trust incurred in the PRC and were payable in RMB. These funds are held in escrow by the Trust’s counsel, but are property of Faith Bloom. These amounts can be released to the Trust upon request of the Trust.</t>
  </si>
  <si>
    <t>PROFESSIONAL RETAINERS</t>
  </si>
  <si>
    <t>PROFESSIONAL RETAINERS [Abstract]</t>
  </si>
  <si>
    <t>Professional Retainers [Text Block]</t>
  </si>
  <si>
    <t xml:space="preserve"> 4. PROFESSIONAL RETAINERS The Trust has retained a number of professional services firms to assist with its duties and obligations. As of December 31, 2015 three of these professional services firms kept retainers pursuant to their engagement letters totaling $ 121,275</t>
  </si>
  <si>
    <t>OTHER TRUST ASSETS</t>
  </si>
  <si>
    <t>OTHER TRUST ASSETS [Abstract]</t>
  </si>
  <si>
    <t>Other Assets Disclosure [Text Block]</t>
  </si>
  <si>
    <t xml:space="preserve"> 5. OTHER TRUST ASSETS The net assets of the Trust are carried at estimated fair values. As of December 31, 2015, the Trust continues to hold 100% of the equity in Faith Bloom. Faith Bloom, which is wholly owned, does not have operations and serves as a holding company and direct parent of the PRC Subsidiaries. While all of the PRC Subsidiaries but Shandong Bangsheng are believed to be operating entities manufacturing a specialty additive known as nano-precipitated calcium carbonate, the Trust does not have control over the PRC Subsidiaries. The Debtor’s and the Trust’s attempts to exercise control over the PRC Subsidiaries were previously thwarted by a deliberate and sustained pattern of conduct designed to limit the Trust’s legal and operational control over the PRC Subsidiaries. The Trust therefore commenced litigation in China to obtain legal control over the subsidiaries as well as to obtain possession of the books and records. The Trust has obtained judgments in each of the pending cases. The Trust took operational control of Shaanxi Haize in November 2014 and subsequently transitioned operations to the buyer of the Shaanxi Haize equity. While turnover of the Shaanxi Haize company chop (the final step in the sale of the Shaanxi Haize equity) is contingent on receiving a final RMB 1,000,000 payment, we believe it is unlikely that the Trust will receive this payment from Mr. Wang. The Trust is evaluating its options with counsel with respect to other judgements. Because of the significant uncertainties associated with estimating the probability and timing of realizing additional value from the Faith Bloom equity, it is not practical to estimate its fair value.</t>
  </si>
  <si>
    <t>PAYABLES AND ACCRUED LIABILITIES</t>
  </si>
  <si>
    <t>PAYABLES AND ACCRUED LIABILITIES [Abstract]</t>
  </si>
  <si>
    <t>Accounts Payable and Accrued Liabilities Disclosure [Text Block]</t>
  </si>
  <si>
    <t xml:space="preserve"> 6. PAYABLES AND ACCRUED LIABILITIES Accounts payable and accrued liabilities of $100,673 consist primarily of incurred but unpaid professional fees and expenses.</t>
  </si>
  <si>
    <t>ESTIMATED COSTS TO COMPLETE LIQUIDATION AND LITIGATION</t>
  </si>
  <si>
    <t>ESTIMATED COSTS TO COMPLETE LIQUIDATION AND LITIGATION [Abstract]</t>
  </si>
  <si>
    <t>Estimated Costs To Complete Liquidation And Litigation [Text Block]</t>
  </si>
  <si>
    <t xml:space="preserve"> 7. ESTIMATED COSTS TO COMPLETE LIQUIDATION AND LITIGATION As of December 31, 2015, the estimate of costs to complete the liquidation of the Trust Assets is $ 713,605</t>
  </si>
  <si>
    <t>DISTRIBUTIONS</t>
  </si>
  <si>
    <t>DISTRIBUTIONS [Abstract]</t>
  </si>
  <si>
    <t>Distributions From Trust [Text Block]</t>
  </si>
  <si>
    <t xml:space="preserve"> 8. DISTRIBUTIONS The Trust has not made any distributions since its inception on October 17, 2012.</t>
  </si>
  <si>
    <t>CASH RECEIPTS AND DISBURSEMENTS</t>
  </si>
  <si>
    <t>CASH RECEIPTS AND DISBURSEMENTS [Abstract]</t>
  </si>
  <si>
    <t>Cash Receipts And Disbursements [Text Block]</t>
  </si>
  <si>
    <t xml:space="preserve"> 9. CASH RECEIPTS AND DISBURSEMENTS On the Effective Date, the Trust received cash in the amount of $ 4,928,564 2,750,000 2015, the Trust received $ 1,000,000 2,333,507 Conversely, between October 17, 2012 (inception) and December 31, 2015, the Trust paid out $ 8,267,273 7,216,795 1,050,478</t>
  </si>
  <si>
    <t>RELATED PARTY TRANSACTIONS</t>
  </si>
  <si>
    <t>RELATED PARTY TRANSACTIONS [Abstract]</t>
  </si>
  <si>
    <t>Related Party Transactions Disclosure [Text Block]</t>
  </si>
  <si>
    <t xml:space="preserve"> 10. RELATED PARTY TRANSACTIONS Alvarez &amp; Marsal North American LLP (“A&amp;M”) serves as financial advisor to the Trust. Michael Kang, the Liquidating Trustee, is a Managing Director at A&amp;M. From Inception through December 31, 2015, A&amp;M has been paid $1,399,926 and has estimated unpaid fees and expenses of $77,000, which is included in payables and accrued liabilities.</t>
  </si>
  <si>
    <t>SUBSEQUENT EVENTS</t>
  </si>
  <si>
    <t>SUBSEQUENT EVENTS [Abstract]</t>
  </si>
  <si>
    <t>Subsequent Events [Text Block]</t>
  </si>
  <si>
    <t xml:space="preserve"> 11. SUBSEQUENT EVENT Subsequent to December 31, 2015 the Trust exchanged 9.5 1.22 2.74 360,000 Other than as discussed above, the Company has considered all events occurring through the date the financial statements have been issued, and has determined that there are no such events that are material to the financial statements.</t>
  </si>
  <si>
    <t>NATURE OF OPERATIONS AND SUMMARY OF SIGNIFICANT ACCOUNTING POLICIES (Policies)</t>
  </si>
  <si>
    <t>Basis of Accounting, Policy [Policy Text Block]</t>
  </si>
  <si>
    <t xml:space="preserve"> BASIS OF PRESENTATION The accompanying statement of net assets in liquidation at December 31, 2015 and 2014, which has been derived from audited financial statements. These financial statements have been prepared based on the liquidation basis of accounting. Accordingly, the Trust Administrator is required to make estimates and assumptions that affect the reported amounts of assets at net realizable value and liabilities at anticipated settlement amounts, and the estimated costs of liquidating the assets and distributing the proceeds to holders of beneficial interests. These estimates are subject to change.</t>
  </si>
  <si>
    <t>Cash and Cash Equivalents, Policy [Policy Text Block]</t>
  </si>
  <si>
    <t xml:space="preserve"> CASH AND CASH EQUIVALENTS The Trust considers all highly liquid investments with original maturities of three months or less to be cash equivalents. The Trust maintains one operating account with a balance in excess of federally insured limits. The balance at December 31, 2015 and 2014 was entirely held in cash.</t>
  </si>
  <si>
    <t>Cash Held In Escrow [Policy Text Block]</t>
  </si>
  <si>
    <t xml:space="preserve"> CASH HELD IN ESCROW As further discussed in note three, the Trust’s legal counsel maintains an escrow account in the PRC with funds collected from the buyer of Faith Bloom’s equity interests in Shaanxi Haize.</t>
  </si>
  <si>
    <t>Trust Assets [Policy Text Block]</t>
  </si>
  <si>
    <t xml:space="preserve"> TRUST ASSETS The net assets of the Trust are carried at estimated fair values. The primary assets of the Trust, which were transferred from the Debtor, are cash, shares in Faith Bloom, and contingent asset claims, such as claims against the former Directors and Officers of the Debtor, and claims against former accountants and other professionals. Because of the significant uncertainties associated with estimating the probability and timing of cash flows related to these claims, it is not practical to estimate their fair value until and unless actual settlements are reached. There can be no assurance that the Trust will realize any value of such contingent asset claims. Faith Bloom, which is wholly owned, does not have operations and serves as a holding company and direct parent of the following entities formed under the laws of the PRC: Shandong Haize Nanomaterials Co., Ltd. (“Shandong Haize”), Shandong Bangsheng Chemical Co., Ltd. (“Shandong Bangsheng”), Shaanxi Haize Nanomaterials Co., Ltd. (“Shaanxi Haize”), Zibo Jiaze Nanomaterials Co., Ltd. (“Zibo Jiaze”) and Anhui Yuanzhong Nanomaterials Co., Ltd. (“Anhui Yuanzhong,” and together with Shandong Haize, Shandong Bangsheng, Shaanxi Haize, Zibo Jiaze, the “PRC Subsidiaries”). The Debtor’s and the Trust’s attempts to exercise control over the PRC Subsidiaries were previously thwarted by a deliberate and sustained pattern of conduct designed to limit the Trust’s legal and operational control over the PRC Subsidiaries. The Trust therefore commenced litigation in China to obtain legal control over the subsidiaries as well as to obtain possession of the books and records. The Trust has obtained judgments in each of the pending cases. The Trust took operational control of Shaanxi Haize in November 2014 and subsequently transitioned operations to the buyer of the Shaanxi Haize equity. While turnover of the Shaanxi Haize company chop (the final step in the sale of the Shaanxi Haize equity) is contingent on receiving a final RMB 1,000,000 payment, we believe it is unlikely that the Trust will receive this payment from Mr. Wang. The Trust is evaluating its options with counsel with respect to other judgements. Because of the significant uncertainties associated with estimating the probability and timing of realizing additional value from the Faith Bloom equity it is not practical to estimate its fair value. The fair value of Trust assets is reassessed at least quarterly and adjustments to estimated fair values are reflected in the period in which they become known.</t>
  </si>
  <si>
    <t>Other Liquidation Liabilities [Policy Text Block]</t>
  </si>
  <si>
    <t xml:space="preserve"> OTHER LIQUIDATION LIABILITEIS Accounts payable and accrued liabilities are reflected at their estimated settlement amounts which in the opinion of the Trust approximate their fair value.</t>
  </si>
  <si>
    <t>Estimated Costs To Complete Liquidation And Litigation [Policy Text Block]</t>
  </si>
  <si>
    <t xml:space="preserve"> ESTIMATED COSTS TO COMPLETE LIQUIDATION AND LITIGATION The estimated costs to complete liquidation and litigation represents the estimated cash costs of operating the Trust through June 30, 2016. These costs, which include litigation costs, professional fees, and other related costs, are estimated based on various assumptions. Given that there is inherent uncertainty in the estimation process, actual results could be materially different.</t>
  </si>
  <si>
    <t>Income Tax, Policy [Policy Text Block]</t>
  </si>
  <si>
    <t xml:space="preserve"> INCOME TAXES The Trust is treated as a grantor trust and not a corporation. Accordingly, any income or loss of the Trust will not be taxable to the Trust but will be taxable to the holders of beneficial interests in the Trust, as if such holders had themselves realized the income or loss from their pro rata interest in the Trust assets.</t>
  </si>
  <si>
    <t>Use of Estimates, Policy [Policy Text Block]</t>
  </si>
  <si>
    <t xml:space="preserve"> USE OF ESTIMATES Management of the Trust has made certain estimates and assumptions relating to the reporting of assets and liabilities and the disclosure of contingent assets and liabilities to prepare these consolidated financial statements in conformity with accounting principles generally accepted in the United States of America. Under the liquidation basis of accounting, assets and liabilities have been recorded at their estimated fair values. Given there is inherent uncertainty in the valuation process, the amounts actually realized or settled could be materially different from those reflected in the accompanying consolidated financial statements.</t>
  </si>
  <si>
    <t>New Accounting Pronouncements, Policy [Policy Text Block]</t>
  </si>
  <si>
    <t xml:space="preserve"> IMPACT OF RECENTLY ISSUED ACCOUNTING STANDARDS Management does not believe that any recently issued, but not yet effective accounting standards if currently adopted would have a material effect on the accompanying financial statements.</t>
  </si>
  <si>
    <t>NATURE OF OPERATIONS AND SUMMARY OF SIGNIFICANT ACCOUNTING POLICIES (Details Textual)</t>
  </si>
  <si>
    <t>Dec. 31, 2015CNY (¥)</t>
  </si>
  <si>
    <t>Wang Xiaohong [Member]</t>
  </si>
  <si>
    <t>Accounts, Notes, Loans and Financing Receivable [Line Items]</t>
  </si>
  <si>
    <t>Provision for Doubtful Accounts</t>
  </si>
  <si>
    <t>CASH AND CASH EQUIVALENTS (Details Textual) - USD ($)</t>
  </si>
  <si>
    <t>Oct. 17, 2012</t>
  </si>
  <si>
    <t>Cash and Cash Equivalents [Line Items]</t>
  </si>
  <si>
    <t>Cash and Cash Equivalents, at Carrying Value</t>
  </si>
  <si>
    <t>Cash held in the United States [Member]</t>
  </si>
  <si>
    <t>Cash held in the PRC [Member]</t>
  </si>
  <si>
    <t>CASH HELD IN ESCROW (Details Textual)</t>
  </si>
  <si>
    <t>Restricted Cash and Cash Equivalents</t>
  </si>
  <si>
    <t>PROFESSIONAL RETAINERS (Details Textual) - USD ($)</t>
  </si>
  <si>
    <t>Prepaid Expense, Current</t>
  </si>
  <si>
    <t>OTHER TRUST ASSETS (Details Textual)</t>
  </si>
  <si>
    <t>PAYABLES AND ACCRUED LIABILITIES (Details Textual) - USD ($)</t>
  </si>
  <si>
    <t>Accounts payable and accrued liabilities</t>
  </si>
  <si>
    <t>ESTIMATED COSTS TO COMPLETE LIQUIDATION AND LITIGATION (Details Textual) - USD ($)</t>
  </si>
  <si>
    <t>Estimated Litigation Liability, Current</t>
  </si>
  <si>
    <t>CASH RECEIPTS AND DISBURSEMENTS (Details Textual) - USD ($)</t>
  </si>
  <si>
    <t>Aug. 18, 2015</t>
  </si>
  <si>
    <t>Proceeds from settling a claim</t>
  </si>
  <si>
    <t>Sales proceeds from the sale of the Shaanxi Haize equity</t>
  </si>
  <si>
    <t>Payments to various Trust creditors</t>
  </si>
  <si>
    <t>Payments for Trust operating expenses</t>
  </si>
  <si>
    <t>Payments for final fee applications of professionals retained</t>
  </si>
  <si>
    <t>RELATED PARTY TRANSACTIONS (Details Textual)</t>
  </si>
  <si>
    <t>Fees incurred with related parties</t>
  </si>
  <si>
    <t>Estimated unpaid fees and expenses due to related party</t>
  </si>
  <si>
    <t>SUBSEQUENT EVENTS (Details Textual) ¥ in Thousands</t>
  </si>
  <si>
    <t>Mar. 30, 2016USD ($)</t>
  </si>
  <si>
    <t>Mar. 30, 2016CNY (¥)</t>
  </si>
  <si>
    <t>Mar. 29, 2016CNY (¥)</t>
  </si>
  <si>
    <t>Scenario, Forecast [Member]</t>
  </si>
  <si>
    <t>Subsequent Event [Line Items]</t>
  </si>
  <si>
    <t>Assets Held-in-trust, Total</t>
  </si>
  <si>
    <t>Subsequent Event [Member]</t>
  </si>
</sst>
</file>

<file path=xl/styles.xml><?xml version="1.0" encoding="utf-8"?>
<styleSheet xmlns="http://schemas.openxmlformats.org/spreadsheetml/2006/main">
  <numFmts count="2">
    <numFmt formatCode="_(&quot;$ &quot;#,##0_);_(&quot;$ &quot;(#,##0)" numFmtId="165"/>
    <numFmt formatCode="_(&quot;¥ &quot;#,##0_);_(&quot;¥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5</v>
      </c>
    </row>
    <row spans="1:3" r="8">
      <c t="s" r="A8" s="4">
        <v>12</v>
      </c>
      <c t="s" r="B8" s="4">
        <v>13</v>
      </c>
    </row>
    <row spans="1:3" r="9">
      <c t="s" r="A9" s="4">
        <v>14</v>
      </c>
      <c t="s" r="B9" s="4">
        <v>15</v>
      </c>
    </row>
    <row spans="1:3" r="10">
      <c t="s" r="A10" s="4">
        <v>16</v>
      </c>
      <c t="n" r="B10" s="6">
        <v>1575574</v>
      </c>
    </row>
    <row spans="1:3" r="11">
      <c t="s" r="A11" s="4">
        <v>17</v>
      </c>
      <c t="s" r="B11" s="4">
        <v>18</v>
      </c>
    </row>
    <row spans="1:3" r="12">
      <c t="s" r="A12" s="4">
        <v>19</v>
      </c>
      <c t="s" r="B12" s="4">
        <v>20</v>
      </c>
    </row>
    <row spans="1:3" r="13">
      <c t="s" r="A13" s="4">
        <v>21</v>
      </c>
      <c t="s" r="B13" s="4">
        <v>20</v>
      </c>
    </row>
    <row spans="1:3" r="14">
      <c t="s" r="A14" s="4">
        <v>22</v>
      </c>
      <c t="s" r="B14" s="4">
        <v>23</v>
      </c>
    </row>
    <row spans="1:3" r="15">
      <c t="s" r="A15" s="4">
        <v>24</v>
      </c>
      <c t="s" r="B15" s="4">
        <v>25</v>
      </c>
    </row>
    <row spans="1:3" r="16">
      <c t="s" r="A16" s="4">
        <v>26</v>
      </c>
      <c t="n" r="C16" s="7">
        <v>0</v>
      </c>
    </row>
    <row spans="1:3" r="17">
      <c t="s" r="A17" s="4">
        <v>27</v>
      </c>
      <c t="n" r="C17" s="6">
        <v>16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77</v>
      </c>
      <c t="s" r="B1" s="2">
        <v>1</v>
      </c>
    </row>
    <row spans="1:2" r="2">
      <c t="s" r="B2" s="2">
        <v>2</v>
      </c>
    </row>
    <row spans="1:2" r="3">
      <c t="s" r="A3" s="3">
        <v>78</v>
      </c>
    </row>
    <row spans="1:2" r="4">
      <c t="s" r="A4" s="4">
        <v>79</v>
      </c>
      <c t="s" r="B4" s="4">
        <v>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81</v>
      </c>
      <c t="s" r="B1" s="2">
        <v>1</v>
      </c>
    </row>
    <row spans="1:2" r="2">
      <c t="s" r="B2" s="2">
        <v>2</v>
      </c>
    </row>
    <row spans="1:2" r="3">
      <c t="s" r="A3" s="3">
        <v>82</v>
      </c>
    </row>
    <row spans="1:2" r="4">
      <c t="s" r="A4" s="4">
        <v>83</v>
      </c>
      <c t="s" r="B4" s="4">
        <v>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85</v>
      </c>
      <c t="s" r="B1" s="2">
        <v>1</v>
      </c>
    </row>
    <row spans="1:2" r="2">
      <c t="s" r="B2" s="2">
        <v>2</v>
      </c>
    </row>
    <row spans="1:2" r="3">
      <c t="s" r="A3" s="3">
        <v>86</v>
      </c>
    </row>
    <row spans="1:2" r="4">
      <c t="s" r="A4" s="4">
        <v>87</v>
      </c>
      <c t="s" r="B4" s="4">
        <v>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89</v>
      </c>
      <c t="s" r="B1" s="2">
        <v>1</v>
      </c>
    </row>
    <row spans="1:2" r="2">
      <c t="s" r="B2" s="2">
        <v>2</v>
      </c>
    </row>
    <row spans="1:2" r="3">
      <c t="s" r="A3" s="3">
        <v>90</v>
      </c>
    </row>
    <row spans="1:2" r="4">
      <c t="s" r="A4" s="4">
        <v>91</v>
      </c>
      <c t="s" r="B4" s="4">
        <v>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93</v>
      </c>
      <c t="s" r="B1" s="2">
        <v>1</v>
      </c>
    </row>
    <row spans="1:2" r="2">
      <c t="s" r="B2" s="2">
        <v>2</v>
      </c>
    </row>
    <row spans="1:2" r="3">
      <c t="s" r="A3" s="3">
        <v>94</v>
      </c>
    </row>
    <row spans="1:2" r="4">
      <c t="s" r="A4" s="4">
        <v>95</v>
      </c>
      <c t="s" r="B4" s="4">
        <v>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t="s" r="A1" s="1">
        <v>97</v>
      </c>
      <c t="s" r="B1" s="2">
        <v>1</v>
      </c>
    </row>
    <row spans="1:2" r="2">
      <c t="s" r="B2" s="2">
        <v>2</v>
      </c>
    </row>
    <row spans="1:2" r="3">
      <c t="s" r="A3" s="3">
        <v>54</v>
      </c>
    </row>
    <row spans="1:2" r="4">
      <c t="s" r="A4" s="4">
        <v>98</v>
      </c>
      <c t="s" r="B4" s="4">
        <v>99</v>
      </c>
    </row>
    <row spans="1:2" r="5">
      <c t="s" r="A5" s="4">
        <v>100</v>
      </c>
      <c t="s" r="B5" s="4">
        <v>101</v>
      </c>
    </row>
    <row spans="1:2" r="6">
      <c t="s" r="A6" s="4">
        <v>102</v>
      </c>
      <c t="s" r="B6" s="4">
        <v>103</v>
      </c>
    </row>
    <row spans="1:2" r="7">
      <c t="s" r="A7" s="4">
        <v>104</v>
      </c>
      <c t="s" r="B7" s="4">
        <v>105</v>
      </c>
    </row>
    <row spans="1:2" r="8">
      <c t="s" r="A8" s="4">
        <v>106</v>
      </c>
      <c t="s" r="B8" s="4">
        <v>107</v>
      </c>
    </row>
    <row spans="1:2" r="9">
      <c t="s" r="A9" s="4">
        <v>108</v>
      </c>
      <c t="s" r="B9" s="4">
        <v>109</v>
      </c>
    </row>
    <row spans="1:2" r="10">
      <c t="s" r="A10" s="4">
        <v>110</v>
      </c>
      <c t="s" r="B10" s="4">
        <v>111</v>
      </c>
    </row>
    <row spans="1:2" r="11">
      <c t="s" r="A11" s="4">
        <v>112</v>
      </c>
      <c t="s" r="B11" s="4">
        <v>113</v>
      </c>
    </row>
    <row spans="1:2" r="12">
      <c t="s" r="A12" s="4">
        <v>114</v>
      </c>
      <c t="s" r="B12" s="4">
        <v>1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116</v>
      </c>
      <c t="s" r="B1" s="2">
        <v>1</v>
      </c>
    </row>
    <row spans="1:2" r="2">
      <c t="s" r="B2" s="2">
        <v>117</v>
      </c>
    </row>
    <row spans="1:2" r="3">
      <c t="s" r="A3" s="4">
        <v>118</v>
      </c>
    </row>
    <row spans="1:2" r="4">
      <c t="s" r="A4" s="3">
        <v>119</v>
      </c>
    </row>
    <row spans="1:2" r="5">
      <c t="s" r="A5" s="4">
        <v>120</v>
      </c>
      <c t="n" r="B5" s="8">
        <v>10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r="A1" s="1">
        <v>121</v>
      </c>
      <c t="s" r="B1" s="2">
        <v>2</v>
      </c>
      <c t="s" r="C1" s="2">
        <v>42</v>
      </c>
      <c t="s" r="D1" s="2">
        <v>122</v>
      </c>
    </row>
    <row spans="1:4" r="2">
      <c t="s" r="A2" s="3">
        <v>123</v>
      </c>
    </row>
    <row spans="1:4" r="3">
      <c t="s" r="A3" s="4">
        <v>124</v>
      </c>
      <c t="n" r="B3" s="7">
        <v>496547</v>
      </c>
      <c t="n" r="C3" s="7">
        <v>1775609</v>
      </c>
      <c t="n" r="D3" s="7">
        <v>4928564</v>
      </c>
    </row>
    <row spans="1:4" r="4">
      <c t="s" r="A4" s="4">
        <v>125</v>
      </c>
    </row>
    <row spans="1:4" r="5">
      <c t="s" r="A5" s="3">
        <v>123</v>
      </c>
    </row>
    <row spans="1:4" r="6">
      <c t="s" r="A6" s="4">
        <v>124</v>
      </c>
      <c t="n" r="B6" s="6">
        <v>421291</v>
      </c>
    </row>
    <row spans="1:4" r="7">
      <c t="s" r="A7" s="4">
        <v>126</v>
      </c>
    </row>
    <row spans="1:4" r="8">
      <c t="s" r="A8" s="3">
        <v>123</v>
      </c>
    </row>
    <row spans="1:4" r="9">
      <c t="s" r="A9" s="4">
        <v>124</v>
      </c>
      <c t="n" r="B9" s="7">
        <v>7525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38"/>
    <col customWidth="1" max="2" min="2" width="21"/>
    <col customWidth="1" max="3" min="3" width="21"/>
    <col customWidth="1" max="4" min="4" width="21"/>
  </cols>
  <sheetData>
    <row spans="1:4" r="1">
      <c t="s" r="A1" s="1">
        <v>127</v>
      </c>
      <c t="s" r="B1" s="2">
        <v>29</v>
      </c>
      <c t="s" r="C1" s="2">
        <v>117</v>
      </c>
      <c t="s" r="D1" s="2">
        <v>30</v>
      </c>
    </row>
    <row spans="1:4" r="2">
      <c t="s" r="A2" s="4">
        <v>128</v>
      </c>
      <c t="n" r="B2" s="7">
        <v>1883920</v>
      </c>
      <c t="n" r="C2" s="8">
        <v>12271480</v>
      </c>
      <c t="n" r="D2" s="7">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129</v>
      </c>
      <c t="s" r="B1" s="2">
        <v>2</v>
      </c>
      <c t="s" r="C1" s="2">
        <v>42</v>
      </c>
    </row>
    <row spans="1:3" r="2">
      <c t="s" r="A2" s="4">
        <v>130</v>
      </c>
      <c t="n" r="B2" s="7">
        <v>121275</v>
      </c>
      <c t="n" r="C2" s="7">
        <v>271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21"/>
    <col customWidth="1" max="3" min="3" width="21"/>
  </cols>
  <sheetData>
    <row spans="1:3" r="1">
      <c t="s" r="A1" s="1">
        <v>28</v>
      </c>
      <c t="s" r="B1" s="2">
        <v>29</v>
      </c>
      <c t="s" r="C1" s="2">
        <v>30</v>
      </c>
    </row>
    <row spans="1:3" r="2">
      <c t="s" r="A2" s="3">
        <v>31</v>
      </c>
    </row>
    <row spans="1:3" r="3">
      <c t="s" r="A3" s="4">
        <v>32</v>
      </c>
      <c t="n" r="B3" s="7">
        <v>496547</v>
      </c>
      <c t="n" r="C3" s="7">
        <v>1775609</v>
      </c>
    </row>
    <row spans="1:3" r="4">
      <c t="s" r="A4" s="4">
        <v>33</v>
      </c>
      <c t="n" r="B4" s="6">
        <v>1883920</v>
      </c>
      <c t="n" r="C4" s="6">
        <v>0</v>
      </c>
    </row>
    <row spans="1:3" r="5">
      <c t="s" r="A5" s="4">
        <v>34</v>
      </c>
      <c t="n" r="B5" s="6">
        <v>121275</v>
      </c>
      <c t="n" r="C5" s="6">
        <v>271000</v>
      </c>
    </row>
    <row spans="1:3" r="6">
      <c t="s" r="A6" s="4">
        <v>35</v>
      </c>
      <c t="n" r="B6" s="6">
        <v>2501742</v>
      </c>
      <c t="n" r="C6" s="6">
        <v>2046609</v>
      </c>
    </row>
    <row spans="1:3" r="7">
      <c t="s" r="A7" s="3">
        <v>36</v>
      </c>
    </row>
    <row spans="1:3" r="8">
      <c t="s" r="A8" s="4">
        <v>37</v>
      </c>
      <c t="n" r="B8" s="6">
        <v>100673</v>
      </c>
      <c t="n" r="C8" s="6">
        <v>743023</v>
      </c>
    </row>
    <row spans="1:3" r="9">
      <c t="s" r="A9" s="4">
        <v>38</v>
      </c>
      <c t="n" r="B9" s="6">
        <v>713605</v>
      </c>
      <c t="n" r="C9" s="6">
        <v>922566</v>
      </c>
    </row>
    <row spans="1:3" r="10">
      <c t="s" r="A10" s="4">
        <v>39</v>
      </c>
      <c t="n" r="B10" s="6">
        <v>814278</v>
      </c>
      <c t="n" r="C10" s="6">
        <v>1665589</v>
      </c>
    </row>
    <row spans="1:3" r="11">
      <c t="s" r="A11" s="4">
        <v>40</v>
      </c>
      <c t="n" r="B11" s="7">
        <v>1687464</v>
      </c>
      <c t="n" r="C11" s="7">
        <v>3810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spans="1:2" r="1">
      <c t="s" r="A1" s="1">
        <v>131</v>
      </c>
      <c t="s" r="B1" s="2">
        <v>1</v>
      </c>
    </row>
    <row spans="1:2" r="2">
      <c t="s" r="B2" s="2">
        <v>117</v>
      </c>
    </row>
    <row spans="1:2" r="3">
      <c t="s" r="A3" s="4">
        <v>118</v>
      </c>
    </row>
    <row spans="1:2" r="4">
      <c t="s" r="A4" s="3">
        <v>119</v>
      </c>
    </row>
    <row spans="1:2" r="5">
      <c t="s" r="A5" s="4">
        <v>120</v>
      </c>
      <c t="n" r="B5" s="8">
        <v>10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132</v>
      </c>
      <c t="s" r="B1" s="2">
        <v>2</v>
      </c>
      <c t="s" r="C1" s="2">
        <v>42</v>
      </c>
    </row>
    <row spans="1:3" r="2">
      <c t="s" r="A2" s="4">
        <v>133</v>
      </c>
      <c t="n" r="B2" s="7">
        <v>100673</v>
      </c>
      <c t="n" r="C2" s="7">
        <v>74302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4</v>
      </c>
      <c t="s" r="B1" s="2">
        <v>2</v>
      </c>
      <c t="s" r="C1" s="2">
        <v>42</v>
      </c>
    </row>
    <row spans="1:3" r="2">
      <c t="s" r="A2" s="4">
        <v>135</v>
      </c>
      <c t="n" r="B2" s="7">
        <v>713605</v>
      </c>
      <c t="n" r="C2" s="7">
        <v>92256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spans="1:5" r="1">
      <c t="s" r="A1" s="1">
        <v>136</v>
      </c>
      <c t="s" r="B1" s="2">
        <v>137</v>
      </c>
      <c t="s" r="C1" s="2">
        <v>2</v>
      </c>
      <c t="s" r="D1" s="2">
        <v>42</v>
      </c>
      <c t="s" r="E1" s="2">
        <v>122</v>
      </c>
    </row>
    <row spans="1:5" r="2">
      <c t="s" r="A2" s="3">
        <v>123</v>
      </c>
    </row>
    <row spans="1:5" r="3">
      <c t="s" r="A3" s="4">
        <v>138</v>
      </c>
      <c t="n" r="B3" s="7">
        <v>1000000</v>
      </c>
      <c t="n" r="C3" s="7">
        <v>2750000</v>
      </c>
    </row>
    <row spans="1:5" r="4">
      <c t="s" r="A4" s="4">
        <v>139</v>
      </c>
      <c t="n" r="C4" s="6">
        <v>2333507</v>
      </c>
    </row>
    <row spans="1:5" r="5">
      <c t="s" r="A5" s="4">
        <v>140</v>
      </c>
      <c t="n" r="C5" s="6">
        <v>8267273</v>
      </c>
    </row>
    <row spans="1:5" r="6">
      <c t="s" r="A6" s="4">
        <v>141</v>
      </c>
      <c t="n" r="C6" s="6">
        <v>7216795</v>
      </c>
    </row>
    <row spans="1:5" r="7">
      <c t="s" r="A7" s="4">
        <v>142</v>
      </c>
      <c t="n" r="C7" s="6">
        <v>1050478</v>
      </c>
    </row>
    <row spans="1:5" r="8">
      <c t="s" r="A8" s="4">
        <v>32</v>
      </c>
      <c t="n" r="C8" s="7">
        <v>496547</v>
      </c>
      <c t="n" r="D8" s="7">
        <v>1775609</v>
      </c>
      <c t="n" r="E8" s="7">
        <v>492856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t="s" r="A1" s="1">
        <v>143</v>
      </c>
      <c t="s" r="B1" s="2">
        <v>1</v>
      </c>
    </row>
    <row spans="1:2" r="2">
      <c t="s" r="B2" s="2">
        <v>29</v>
      </c>
    </row>
    <row spans="1:2" r="3">
      <c t="s" r="A3" s="4">
        <v>144</v>
      </c>
      <c t="n" r="B3" s="7">
        <v>1399926</v>
      </c>
    </row>
    <row spans="1:2" r="4">
      <c t="s" r="A4" s="4">
        <v>145</v>
      </c>
      <c t="n" r="B4" s="7">
        <v>77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s>
  <sheetData>
    <row spans="1:4" r="1">
      <c t="s" r="A1" s="1">
        <v>146</v>
      </c>
      <c t="s" r="B1" s="2">
        <v>147</v>
      </c>
      <c t="s" r="C1" s="2">
        <v>148</v>
      </c>
      <c t="s" r="D1" s="2">
        <v>149</v>
      </c>
    </row>
    <row spans="1:4" r="2">
      <c t="s" r="A2" s="4">
        <v>150</v>
      </c>
    </row>
    <row spans="1:4" r="3">
      <c t="s" r="A3" s="3">
        <v>151</v>
      </c>
    </row>
    <row spans="1:4" r="4">
      <c t="s" r="A4" s="4">
        <v>152</v>
      </c>
      <c t="n" r="B4" s="7">
        <v>360000</v>
      </c>
    </row>
    <row spans="1:4" r="5">
      <c t="s" r="A5" s="4">
        <v>153</v>
      </c>
    </row>
    <row spans="1:4" r="6">
      <c t="s" r="A6" s="3">
        <v>151</v>
      </c>
    </row>
    <row spans="1:4" r="7">
      <c t="s" r="A7" s="4">
        <v>152</v>
      </c>
      <c t="n" r="B7" s="7">
        <v>1220000</v>
      </c>
      <c t="n" r="C7" s="8">
        <v>9500</v>
      </c>
      <c t="n" r="D7" s="8">
        <v>27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41</v>
      </c>
      <c t="s" r="B1" s="2">
        <v>1</v>
      </c>
    </row>
    <row spans="1:3" r="2">
      <c t="s" r="B2" s="2">
        <v>2</v>
      </c>
      <c t="s" r="C2" s="2">
        <v>42</v>
      </c>
    </row>
    <row spans="1:3" r="3">
      <c t="s" r="A3" s="3">
        <v>43</v>
      </c>
    </row>
    <row spans="1:3" r="4">
      <c t="s" r="A4" s="4">
        <v>44</v>
      </c>
      <c t="n" r="B4" s="7">
        <v>-149725</v>
      </c>
      <c t="n" r="C4" s="7">
        <v>15000</v>
      </c>
    </row>
    <row spans="1:3" r="5">
      <c t="s" r="A5" s="4">
        <v>45</v>
      </c>
      <c t="n" r="B5" s="6">
        <v>0</v>
      </c>
      <c t="n" r="C5" s="6">
        <v>-2750000</v>
      </c>
    </row>
    <row spans="1:3" r="6">
      <c t="s" r="A6" s="4">
        <v>46</v>
      </c>
      <c t="n" r="B6" s="6">
        <v>3051854</v>
      </c>
      <c t="n" r="C6" s="6">
        <v>2750000</v>
      </c>
    </row>
    <row spans="1:3" r="7">
      <c t="s" r="A7" s="4">
        <v>47</v>
      </c>
      <c t="n" r="B7" s="6">
        <v>-2446995</v>
      </c>
      <c t="n" r="C7" s="6">
        <v>-2565810</v>
      </c>
    </row>
    <row spans="1:3" r="8">
      <c t="s" r="A8" s="4">
        <v>48</v>
      </c>
      <c t="n" r="B8" s="6">
        <v>642350</v>
      </c>
      <c t="n" r="C8" s="6">
        <v>-389650</v>
      </c>
    </row>
    <row spans="1:3" r="9">
      <c t="s" r="A9" s="4">
        <v>49</v>
      </c>
      <c t="n" r="B9" s="6">
        <v>208960</v>
      </c>
      <c t="n" r="C9" s="6">
        <v>1504684</v>
      </c>
    </row>
    <row spans="1:3" r="10">
      <c t="s" r="A10" s="4">
        <v>50</v>
      </c>
      <c t="n" r="B10" s="6">
        <v>1306444</v>
      </c>
      <c t="n" r="C10" s="6">
        <v>-1435776</v>
      </c>
    </row>
    <row spans="1:3" r="11">
      <c t="s" r="A11" s="4">
        <v>51</v>
      </c>
      <c t="n" r="B11" s="6">
        <v>381020</v>
      </c>
      <c t="n" r="C11" s="6">
        <v>1816796</v>
      </c>
    </row>
    <row spans="1:3" r="12">
      <c t="s" r="A12" s="4">
        <v>52</v>
      </c>
      <c t="n" r="B12" s="7">
        <v>1687464</v>
      </c>
      <c t="n" r="C12" s="7">
        <v>3810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53</v>
      </c>
      <c t="s" r="B1" s="2">
        <v>1</v>
      </c>
    </row>
    <row spans="1:2" r="2">
      <c t="s" r="B2" s="2">
        <v>2</v>
      </c>
    </row>
    <row spans="1:2" r="3">
      <c t="s" r="A3" s="3">
        <v>54</v>
      </c>
    </row>
    <row spans="1:2" r="4">
      <c t="s" r="A4" s="4">
        <v>55</v>
      </c>
      <c t="s" r="B4" s="4">
        <v>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57</v>
      </c>
      <c t="s" r="B1" s="2">
        <v>1</v>
      </c>
    </row>
    <row spans="1:2" r="2">
      <c t="s" r="B2" s="2">
        <v>2</v>
      </c>
    </row>
    <row spans="1:2" r="3">
      <c t="s" r="A3" s="3">
        <v>58</v>
      </c>
    </row>
    <row spans="1:2" r="4">
      <c t="s" r="A4" s="4">
        <v>59</v>
      </c>
      <c t="s" r="B4" s="4">
        <v>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61</v>
      </c>
      <c t="s" r="B1" s="2">
        <v>1</v>
      </c>
    </row>
    <row spans="1:2" r="2">
      <c t="s" r="B2" s="2">
        <v>2</v>
      </c>
    </row>
    <row spans="1:2" r="3">
      <c t="s" r="A3" s="3">
        <v>62</v>
      </c>
    </row>
    <row spans="1:2" r="4">
      <c t="s" r="A4" s="4">
        <v>63</v>
      </c>
      <c t="s" r="B4" s="4">
        <v>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65</v>
      </c>
      <c t="s" r="B1" s="2">
        <v>1</v>
      </c>
    </row>
    <row spans="1:2" r="2">
      <c t="s" r="B2" s="2">
        <v>2</v>
      </c>
    </row>
    <row spans="1:2" r="3">
      <c t="s" r="A3" s="3">
        <v>66</v>
      </c>
    </row>
    <row spans="1:2" r="4">
      <c t="s" r="A4" s="4">
        <v>67</v>
      </c>
      <c t="s" r="B4" s="4">
        <v>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69</v>
      </c>
      <c t="s" r="B1" s="2">
        <v>1</v>
      </c>
    </row>
    <row spans="1:2" r="2">
      <c t="s" r="B2" s="2">
        <v>2</v>
      </c>
    </row>
    <row spans="1:2" r="3">
      <c t="s" r="A3" s="3">
        <v>70</v>
      </c>
    </row>
    <row spans="1:2" r="4">
      <c t="s" r="A4" s="4">
        <v>71</v>
      </c>
      <c t="s" r="B4" s="4">
        <v>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73</v>
      </c>
      <c t="s" r="B1" s="2">
        <v>1</v>
      </c>
    </row>
    <row spans="1:2" r="2">
      <c t="s" r="B2" s="2">
        <v>2</v>
      </c>
    </row>
    <row spans="1:2" r="3">
      <c t="s" r="A3" s="3">
        <v>74</v>
      </c>
    </row>
    <row spans="1:2" r="4">
      <c t="s" r="A4" s="4">
        <v>75</v>
      </c>
      <c t="s" r="B4" s="4">
        <v>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STATEMENT OF NET ASSETS AVAILAB</vt:lpstr>
      <vt:lpstr>STATEMENTS OF CHANGES IN NET AS</vt:lpstr>
      <vt:lpstr>NATURE OF OPERATIONS AND SUMMAR</vt:lpstr>
      <vt:lpstr>CASH AND CASH EQUIVALENTS</vt:lpstr>
      <vt:lpstr>CASH HELD IN ESCROW</vt:lpstr>
      <vt:lpstr>PROFESSIONAL RETAINERS</vt:lpstr>
      <vt:lpstr>OTHER TRUST ASSETS</vt:lpstr>
      <vt:lpstr>PAYABLES AND ACCRUED LIABILITIE</vt:lpstr>
      <vt:lpstr>ESTIMATED COSTS TO COMPLETE LIQ</vt:lpstr>
      <vt:lpstr>DISTRIBUTIONS</vt:lpstr>
      <vt:lpstr>CASH RECEIPTS AND DISBURSEMENTS</vt:lpstr>
      <vt:lpstr>RELATED PARTY TRANSACTIONS</vt:lpstr>
      <vt:lpstr>SUBSEQUENT EVENTS</vt:lpstr>
      <vt:lpstr>NATURE OF OPERATIONS AND SUMM15</vt:lpstr>
      <vt:lpstr>NATURE OF OPERATIONS AND SUMM16</vt:lpstr>
      <vt:lpstr>CASH AND CASH EQUIVALENTS (Deta</vt:lpstr>
      <vt:lpstr>CASH HELD IN ESCROW (Details Te</vt:lpstr>
      <vt:lpstr>PROFESSIONAL RETAINERS (Details</vt:lpstr>
      <vt:lpstr>OTHER TRUST ASSETS (Details Tex</vt:lpstr>
      <vt:lpstr>PAYABLES AND ACCRUED LIABILIT21</vt:lpstr>
      <vt:lpstr>ESTIMATED COSTS TO COMPLETE L22</vt:lpstr>
      <vt:lpstr>CASH RECEIPTS AND DISBURSEMEN23</vt:lpstr>
      <vt:lpstr>RELATED 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2:49:27Z</dcterms:created>
  <dcterms:modified xmlns:dcterms="http://purl.org/dc/terms/" xmlns:xsi="http://www.w3.org/2001/XMLSchema-instance" xsi:type="dcterms:W3CDTF">2016-03-30T12:49:27Z</dcterms:modified>
  <dc:title xmlns:dc="http://purl.org/dc/elements/1.1/">Untitled</dc:title>
  <dc:description xmlns:dc="http://purl.org/dc/elements/1.1/"/>
  <dc:subject xmlns:dc="http://purl.org/dc/elements/1.1/"/>
  <cp:keywords/>
  <cp:category/>
</cp:coreProperties>
</file>